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164187</t>
        </is>
      </c>
      <c r="B10" s="4" t="inlineStr">
        <is>
          <t xml:space="preserve"> </t>
        </is>
      </c>
    </row>
    <row r="11">
      <c r="A11" s="3" t="inlineStr">
        <is>
          <t>Shareholder Report [Line Items]</t>
        </is>
      </c>
      <c r="B11" s="4" t="inlineStr">
        <is>
          <t xml:space="preserve"> </t>
        </is>
      </c>
    </row>
    <row r="12">
      <c r="A12" s="4" t="inlineStr">
        <is>
          <t>Fund Name</t>
        </is>
      </c>
      <c r="B12" s="4" t="inlineStr">
        <is>
          <t>PineBridge Dynamic Asset Allocation Fund</t>
        </is>
      </c>
    </row>
    <row r="13">
      <c r="A13" s="4" t="inlineStr">
        <is>
          <t>Class Name</t>
        </is>
      </c>
      <c r="B13" s="4" t="inlineStr">
        <is>
          <t>Institutional Shares</t>
        </is>
      </c>
    </row>
    <row r="14">
      <c r="A14" s="4" t="inlineStr">
        <is>
          <t>Trading Symbol</t>
        </is>
      </c>
      <c r="B14" s="4" t="inlineStr">
        <is>
          <t>PDAIX</t>
        </is>
      </c>
    </row>
    <row r="15">
      <c r="A15" s="4" t="inlineStr">
        <is>
          <t>Annual or Semi-Annual Statement [Text Block]</t>
        </is>
      </c>
      <c r="B15" s="4" t="inlineStr">
        <is>
          <t>This annual shareholder report contains important information about Institutional Shares of the PineBridge Dynamic Asset Allocation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pinebridge.com/en-us/intermediary/funds/pinebridge-dynamic-assetallocation-fund/institutional. You can also request this information by contacting us at 877-225-4164. </t>
        </is>
      </c>
    </row>
    <row r="18">
      <c r="A18" s="4" t="inlineStr">
        <is>
          <t>Additional Information Phone Number</t>
        </is>
      </c>
      <c r="B18" s="4" t="inlineStr">
        <is>
          <t>877-225-4164</t>
        </is>
      </c>
    </row>
    <row r="19">
      <c r="A19" s="4" t="inlineStr">
        <is>
          <t>Additional Information Website</t>
        </is>
      </c>
      <c r="B19" s="4" t="inlineStr">
        <is>
          <t>https://www.pinebridge.com/en-us/intermediary/funds/pinebridge-dynamic-assetallocation-fund/institutional</t>
        </is>
      </c>
    </row>
    <row r="20">
      <c r="A20" s="4" t="inlineStr">
        <is>
          <t>Expenses [Text Block]</t>
        </is>
      </c>
      <c r="B20" s="4" t="inlineStr">
        <is>
          <t>What were the Fund costs for the last year? (based on a hypothetical $10,000 investment) Fund Name Costs of a $10,000 investment Costs paid as a percentage of a $10,000 investment PineBridge Dynamic Asset Allocation Fund, Institutional Shares $81 0.75%</t>
        </is>
      </c>
    </row>
    <row r="21">
      <c r="A21" s="4" t="inlineStr">
        <is>
          <t>Expenses Paid, Amount</t>
        </is>
      </c>
      <c r="B21" s="5" t="n">
        <v>81</v>
      </c>
    </row>
    <row r="22">
      <c r="A22" s="4" t="inlineStr">
        <is>
          <t>Expense Ratio, Percent</t>
        </is>
      </c>
      <c r="B22" s="6" t="n">
        <v>0.0075</v>
      </c>
    </row>
    <row r="23">
      <c r="A23" s="4" t="inlineStr">
        <is>
          <t>Factors Affecting Performance [Text Block]</t>
        </is>
      </c>
      <c r="B23" s="4" t="inlineStr">
        <is>
          <t xml:space="preserve">How did the Fund perform in the last year? As of October 2024, on a rolling 1 year basis, the Fund had a gross return of 15.82%, outperforming the return objective of the Consumer Price Index +5% (CPI+5%). We note that the Fund seeks a total return of CPI+5% over rolling five-year periods while dynamically managing risk to the 60% MSCI ACWI/40% Bloomberg Barclays Global Treasury risk budget over full market cycles. We aim to offer our investors a diversifying return stream that offers growth-like returns, but with lower volatility, helping to balance return and risk in their portfolio. At the start of the period, we maintained a defensive risk posture, anticipating that central banks would keep policy rates elevated longer than expected to curb growth and combat inflation. We expected liquidity pressures to reveal additional vulnerabilities within the financial and economic landscape, increasing the probability of recession in developed economies facing persistent inflation. As we moved into late 2023, we adopted a more constructive stance on risk, supported by resilient corporate earnings, steady growth, and a gradual easing of inflationary pressures. In our view, the resilience of the U.S. economy and supply-driven disinflation significantly increased the likelihood of a soft landing, fostering a more favorable environment for risk-taking. We remained positioned with more risk than our risk budget for much of 2024 as soft landings generally favor equity over duration. Investments in resilient segments of the market—such as productivity-enhancing software companies and high-quality U.S. equities—were key contributors to positive performance, benefiting from structural growth drivers and the adoption of generative AI. In contrast, other areas of the market, especially those with less defensive characteristics, experienced heightened volatility amid uncertainties around central bank policies, recession risks, and geopolitical factors. An allocation to gold, which we added at the very beginning of the period, was also a top contributor to performance as gold markets kept pace with a surging equity market. Geopolitical tensions, a declining real rate environment and China’s efforts to de-dollarize the Global South by shifting out of US treasuries and into gold have been supportive to gold prices. Near the end of the first half of 2024, we shifted the portfolio toward a more diversified, style-neutral profile, aiming to balance risk between asset classes positioned to benefit from structural growth themes and those that were deeply discounted and likely to gain from the onset of a global easing cycle. Periods of economic expansion with declining rates and importantly a steepening yield curve tend to benefit asset classes such as US mid-caps, UK mid-caps, and US banks.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PineBridge Dynamic Asset Allocation Fund, Institutional Shares - $1434729 MSCI ACWI Index (Net) (USD) - $2549660 Bloomberg Global Treasury Index (USD) - $957356 60/40 MSCI ACWI/Bloomberg Barclays Global Treasury - $1756159 U.S. Consumer Price Index Less Food &amp; Energy +5.00% - $1996760 Mar/16 $1000000 $1000000 $1000000 $1000000 $1000000 Oct/16 $1051000 $1092513 $1039138 $1071540 $1047878 Oct/17 $1185455 $1346008 $1032859 $1212545 $1119706 Oct/18 $1142825 $1339040 $1015064 $1202096 $1200735 Oct/19 $1207541 $1507645 $1112479 $1343555 $1289832 Oct/20 $1249371 $1581335 $1173393 $1420281 $1376048 Oct/21 $1548480 $2170815 $1135512 $1699606 $1510503 Oct/22 $1196173 $1737579 $883119 $1347967 $1685286 Oct/23 $1248054 $1920058 $887179 $1435540 $1840584 Oct/24 $1434729 $2549660 $957356 $1756159 $1996760</t>
        </is>
      </c>
    </row>
    <row r="26">
      <c r="A26" s="4" t="inlineStr">
        <is>
          <t>Average Annual Return [Table Text Block]</t>
        </is>
      </c>
      <c r="B26" s="4" t="inlineStr">
        <is>
          <t>Fund/Index Name 1 Year 5 Years Annualized
Since
Inception PineBridge Dynamic Asset Allocation Fund, Institutional Shares 14.96% 3.51% 4.25% MSCI ACWI Index (Net) (USD) 32.79% 11.08% 11.40% Bloomberg Global Treasury Index (USD) 7.91% - - 60/40 MSCI ACWI/Bloomberg Barclays Global Treasury 22.33% 5.50% 6.71% U.S. Consumer Price Index Less Food &amp; Energy +5.00% 8.49% 9.13% 8.3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19677471</v>
      </c>
    </row>
    <row r="29">
      <c r="A29" s="4" t="inlineStr">
        <is>
          <t>Holdings Count | Holding</t>
        </is>
      </c>
      <c r="B29" s="7" t="n">
        <v>762</v>
      </c>
    </row>
    <row r="30">
      <c r="A30" s="4" t="inlineStr">
        <is>
          <t>Advisory Fees Paid, Amount</t>
        </is>
      </c>
      <c r="B30" s="5" t="n">
        <v>508916</v>
      </c>
    </row>
    <row r="31">
      <c r="A31" s="4" t="inlineStr">
        <is>
          <t>InvestmentCompanyPortfolioTurnover</t>
        </is>
      </c>
      <c r="B31" s="8" t="n">
        <v>1.32</v>
      </c>
    </row>
    <row r="32">
      <c r="A32" s="4" t="inlineStr">
        <is>
          <t>Additional Fund Statistics [Text Block]</t>
        </is>
      </c>
      <c r="B32" s="4" t="inlineStr">
        <is>
          <t>Key Fund Statistics as of October 31, 2024 Total Net Assets Number of Holdings Total Advisory Fees Paid Portfolio Turnover Rate $119,677,471 762 $508,916 132%</t>
        </is>
      </c>
    </row>
    <row r="33">
      <c r="A33" s="4" t="inlineStr">
        <is>
          <t>Holdings [Text Block]</t>
        </is>
      </c>
      <c r="B33" s="4" t="inlineStr">
        <is>
          <t>Country/Asset Weightings Footnote Reference Value Value Futures Contracts -0.9% Forward Contracts -0.8% Other Countries 3.7% Netherlands 0.6% Macau 0.7% Indonesia 0.7% France 0.8% United Kingdom 1.2% Taiwan 1.4% Hong Kong 1.9% China 3.6% Exchange Traded Fund 4.5% India 6.5% Japan 10.9% United States 55.3% Footnote Description Footnote * Percentages are calculated based on total net assets.</t>
        </is>
      </c>
    </row>
    <row r="34">
      <c r="A34" s="4" t="inlineStr">
        <is>
          <t>Largest Holdings [Text Block]</t>
        </is>
      </c>
      <c r="B34" s="4" t="inlineStr">
        <is>
          <t>Top Ten Holdings Holding Name Percentage of
Total Net Assets Microsoft 3.3% JPMorgan Chase 2.9% NVIDIA 2.7% iShares Core S&amp;P Mid-Capital ETF 2.5% U.S. Treasury Bills, 4.67%, 11/19/2024 2.0% U.S. Treasury Bills, 4.64%, 12/17/2024 2.0% Invesco DB Precious Metals Fund 2.0% Bank of America 1.1% Broadcom 1.0% Taiwan Semiconductor Manufacturing 1.0%</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77-225-4164</t>
        </is>
      </c>
    </row>
    <row r="37">
      <c r="A37" s="4" t="inlineStr">
        <is>
          <t>Updated Prospectus Web Address</t>
        </is>
      </c>
      <c r="B37" s="4" t="inlineStr">
        <is>
          <t>https://www.pinebridge.com/en-us/intermediary/funds/pinebridge-dynamic-assetallocation-fund/institutional</t>
        </is>
      </c>
    </row>
    <row r="38">
      <c r="A38" s="4" t="inlineStr">
        <is>
          <t>C000164186</t>
        </is>
      </c>
      <c r="B38" s="4" t="inlineStr">
        <is>
          <t xml:space="preserve"> </t>
        </is>
      </c>
    </row>
    <row r="39">
      <c r="A39" s="3" t="inlineStr">
        <is>
          <t>Shareholder Report [Line Items]</t>
        </is>
      </c>
      <c r="B39" s="4" t="inlineStr">
        <is>
          <t xml:space="preserve"> </t>
        </is>
      </c>
    </row>
    <row r="40">
      <c r="A40" s="4" t="inlineStr">
        <is>
          <t>Fund Name</t>
        </is>
      </c>
      <c r="B40" s="4" t="inlineStr">
        <is>
          <t>PineBridge Dynamic Asset Allocation Fund</t>
        </is>
      </c>
    </row>
    <row r="41">
      <c r="A41" s="4" t="inlineStr">
        <is>
          <t>Class Name</t>
        </is>
      </c>
      <c r="B41" s="4" t="inlineStr">
        <is>
          <t>Investor Servicing Shares</t>
        </is>
      </c>
    </row>
    <row r="42">
      <c r="A42" s="4" t="inlineStr">
        <is>
          <t>Trading Symbol</t>
        </is>
      </c>
      <c r="B42" s="4" t="inlineStr">
        <is>
          <t>PDAVX</t>
        </is>
      </c>
    </row>
    <row r="43">
      <c r="A43" s="4" t="inlineStr">
        <is>
          <t>Annual or Semi-Annual Statement [Text Block]</t>
        </is>
      </c>
      <c r="B43" s="4" t="inlineStr">
        <is>
          <t>This annual shareholder report contains important information about Investor Servicing Shares of the PineBridge Dynamic Asset Allocation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pinebridge.com/en-us/intermediary/funds/pinebridge-dynamic-assetallocation-fund/institutional. You can also request this information by contacting us at 877-225-4164. </t>
        </is>
      </c>
    </row>
    <row r="46">
      <c r="A46" s="4" t="inlineStr">
        <is>
          <t>Additional Information Phone Number</t>
        </is>
      </c>
      <c r="B46" s="4" t="inlineStr">
        <is>
          <t>877-225-4164</t>
        </is>
      </c>
    </row>
    <row r="47">
      <c r="A47" s="4" t="inlineStr">
        <is>
          <t>Additional Information Website</t>
        </is>
      </c>
      <c r="B47" s="4" t="inlineStr">
        <is>
          <t>https://www.pinebridge.com/en-us/intermediary/funds/pinebridge-dynamic-assetallocation-fund/institutional</t>
        </is>
      </c>
    </row>
    <row r="48">
      <c r="A48" s="4" t="inlineStr">
        <is>
          <t>Expenses [Text Block]</t>
        </is>
      </c>
      <c r="B48" s="4" t="inlineStr">
        <is>
          <t>What were the Fund costs for the last year? (based on a hypothetical $10,000 investment) Fund Name Costs of a $10,000 investment Costs paid as a percentage of a $10,000 investment PineBridge Dynamic Asset Allocation Fund, Investor Servicing Shares $97 0.90%</t>
        </is>
      </c>
    </row>
    <row r="49">
      <c r="A49" s="4" t="inlineStr">
        <is>
          <t>Expenses Paid, Amount</t>
        </is>
      </c>
      <c r="B49" s="5" t="n">
        <v>97</v>
      </c>
    </row>
    <row r="50">
      <c r="A50" s="4" t="inlineStr">
        <is>
          <t>Expense Ratio, Percent</t>
        </is>
      </c>
      <c r="B50" s="6" t="n">
        <v>0.008999999999999999</v>
      </c>
    </row>
    <row r="51">
      <c r="A51" s="4" t="inlineStr">
        <is>
          <t>Factors Affecting Performance [Text Block]</t>
        </is>
      </c>
      <c r="B51" s="4" t="inlineStr">
        <is>
          <t xml:space="preserve">How did the Fund perform in the last year? As of October 2024, on a rolling 1 year basis, the Fund had a gross return of 15.82%, outperforming the return objective of the Consumer Price Index +5% (CPI+5%). We note that the Fund seeks a total return of CPI+5% over rolling five-year periods while dynamically managing risk to the 60% MSCI ACWI/40% Bloomberg Barclays Global Treasury risk budget over full market cycles. We aim to offer our investors a diversifying return stream that offers growth-like returns, but with lower volatility, helping to balance return and risk in their portfolio. At the start of the period, we maintained a defensive risk posture, anticipating that central banks would keep policy rates elevated longer than expected to curb growth and combat inflation. We expected liquidity pressures to reveal additional vulnerabilities within the financial and economic landscape, increasing the probability of recession in developed economies facing persistent inflation. As we moved into late 2023, we adopted a more constructive stance on risk, supported by resilient corporate earnings, steady growth, and a gradual easing of inflationary pressures. In our view, the resilience of the U.S. economy and supply-driven disinflation significantly increased the likelihood of a soft landing, fostering a more favorable environment for risk-taking. We remained positioned with more risk than our risk budget for much of 2024 as soft landings generally favor equity over duration. Investments in resilient segments of the market—such as productivity-enhancing software companies and high-quality U.S. equities—were key contributors to positive performance, benefiting from structural growth drivers and the adoption of generative AI. In contrast, other areas of the market, especially those with less defensive characteristics, experienced heightened volatility amid uncertainties around central bank policies, recession risks, and geopolitical factors. An allocation to gold, which we added at the very beginning of the period, was also a top contributor to performance as gold markets kept pace with a surging equity market. Geopolitical tensions, a declining real rate environment and China’s efforts to de-dollarize the Global South by shifting out of US treasuries and into gold have been supportive to gold prices. Near the end of the first half of 2024, we shifted the portfolio toward a more diversified, style-neutral profile, aiming to balance risk between asset classes positioned to benefit from structural growth themes and those that were deeply discounted and likely to gain from the onset of a global easing cycle. Periods of economic expansion with declining rates and importantly a steepening yield curve tend to benefit asset classes such as US mid-caps, UK mid-caps, and US banks. </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PineBridge Dynamic Asset Allocation Fund, Investor Servicing Shares - $142343 MSCI ACWI Index (Net) (USD) - $254966 Bloomberg Global Treasury Index (USD) - $95736 60/40 MSCI ACWI/Bloomberg Barclays Global Treasury - $175616 U.S. Consumer Price Index Less Food &amp; Energy +5.00% - $199676 Mar/16 $100000 $100000 $100000 $100000 $100000 Oct/16 $105300 $109251 $103914 $107154 $104788 Oct/17 $118645 $134601 $103286 $121255 $111971 Oct/18 $114120 $133904 $101506 $120210 $120073 Oct/19 $120487 $150764 $111248 $134356 $128983 Oct/20 $124513 $158133 $117339 $142028 $137605 Oct/21 $154215 $217082 $113551 $169961 $151050 Oct/22 $119011 $173758 $88312 $134797 $168529 Oct/23 $123925 $192006 $88718 $143554 $184058 Oct/24 $142343 $254966 $95736 $175616 $199676</t>
        </is>
      </c>
    </row>
    <row r="54">
      <c r="A54" s="4" t="inlineStr">
        <is>
          <t>Average Annual Return [Table Text Block]</t>
        </is>
      </c>
      <c r="B54" s="4" t="inlineStr">
        <is>
          <t>Fund/Index Name 1 Year 5 Years Annualized
Since
Inception PineBridge Dynamic Asset Allocation Fund, Investor Servicing Shares 14.86% 3.39% 4.16% MSCI ACWI Index (Net) (USD) 32.79% 11.08% 11.40% Bloomberg Global Treasury Index (USD) 7.91% - - 60/40 MSCI ACWI/Bloomberg Barclays Global Treasury 22.33% 5.50% 6.71% U.S. Consumer Price Index Less Food &amp; Energy +5.00% 8.49% 9.13% 8.30%</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19677471</v>
      </c>
    </row>
    <row r="57">
      <c r="A57" s="4" t="inlineStr">
        <is>
          <t>Holdings Count | Holding</t>
        </is>
      </c>
      <c r="B57" s="7" t="n">
        <v>762</v>
      </c>
    </row>
    <row r="58">
      <c r="A58" s="4" t="inlineStr">
        <is>
          <t>Advisory Fees Paid, Amount</t>
        </is>
      </c>
      <c r="B58" s="5" t="n">
        <v>508916</v>
      </c>
    </row>
    <row r="59">
      <c r="A59" s="4" t="inlineStr">
        <is>
          <t>InvestmentCompanyPortfolioTurnover</t>
        </is>
      </c>
      <c r="B59" s="8" t="n">
        <v>1.32</v>
      </c>
    </row>
    <row r="60">
      <c r="A60" s="4" t="inlineStr">
        <is>
          <t>Additional Fund Statistics [Text Block]</t>
        </is>
      </c>
      <c r="B60" s="4" t="inlineStr">
        <is>
          <t>Key Fund Statistics as of October 31, 2024 Total Net Assets Number of Holdings Total Advisory Fees Paid Portfolio Turnover Rate $119,677,471 762 $508,916 132%</t>
        </is>
      </c>
    </row>
    <row r="61">
      <c r="A61" s="4" t="inlineStr">
        <is>
          <t>Holdings [Text Block]</t>
        </is>
      </c>
      <c r="B61" s="4" t="inlineStr">
        <is>
          <t>Country/Asset Weightings Footnote Reference Value Value Futures Contracts -0.9% Forward Contracts -0.8% Other Countries 3.7% Netherlands 0.6% Macau 0.7% Indonesia 0.7% France 0.8% United Kingdom 1.2% Taiwan 1.4% Hong Kong 1.9% China 3.6% Exchange Traded Fund 4.5% India 6.5% Japan 10.9% United States 55.3% Footnote Description Footnote * Percentages are calculated based on total net assets.</t>
        </is>
      </c>
    </row>
    <row r="62">
      <c r="A62" s="4" t="inlineStr">
        <is>
          <t>Largest Holdings [Text Block]</t>
        </is>
      </c>
      <c r="B62" s="4" t="inlineStr">
        <is>
          <t>Top Ten Holdings Holding Name Percentage of
Total Net Assets Microsoft 3.3% JPMorgan Chase 2.9% NVIDIA 2.7% iShares Core S&amp;P Mid-Capital ETF 2.5% U.S. Treasury Bills, 4.67%, 11/19/2024 2.0% U.S. Treasury Bills, 4.64%, 12/17/2024 2.0% Invesco DB Precious Metals Fund 2.0% Bank of America 1.1% Broadcom 1.0% Taiwan Semiconductor Manufacturing 1.0%</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77-225-4164</t>
        </is>
      </c>
    </row>
    <row r="65">
      <c r="A65" s="4" t="inlineStr">
        <is>
          <t>Updated Prospectus Web Address</t>
        </is>
      </c>
      <c r="B65" s="4" t="inlineStr">
        <is>
          <t>https://www.pinebridge.com/en-us/intermediary/funds/pinebridge-dynamic-assetallocation-fund/institution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2" customWidth="1" min="1" max="1"/>
    <col width="6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Mar. 02, 2016</t>
        </is>
      </c>
    </row>
    <row r="3">
      <c r="A3" s="4" t="inlineStr">
        <is>
          <t>C0001641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PineBridge Dynamic Asset Allocation Fund, 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434729</v>
      </c>
      <c r="C6" s="5" t="n">
        <v>1248054</v>
      </c>
      <c r="D6" s="5" t="n">
        <v>1196173</v>
      </c>
      <c r="E6" s="5" t="n">
        <v>1548480</v>
      </c>
      <c r="F6" s="5" t="n">
        <v>1249371</v>
      </c>
      <c r="G6" s="5" t="n">
        <v>1207541</v>
      </c>
      <c r="H6" s="5" t="n">
        <v>1142825</v>
      </c>
      <c r="I6" s="5" t="n">
        <v>1185455</v>
      </c>
      <c r="J6" s="5" t="n">
        <v>1051000</v>
      </c>
      <c r="K6" s="5" t="n">
        <v>1000000</v>
      </c>
    </row>
    <row r="7">
      <c r="A7" s="4" t="inlineStr">
        <is>
          <t>C0001641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PineBridge Dynamic Asset Allocation Fund, Investor Servicing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42343</v>
      </c>
      <c r="C10" s="7" t="n">
        <v>123925</v>
      </c>
      <c r="D10" s="7" t="n">
        <v>119011</v>
      </c>
      <c r="E10" s="7" t="n">
        <v>154215</v>
      </c>
      <c r="F10" s="7" t="n">
        <v>124513</v>
      </c>
      <c r="G10" s="7" t="n">
        <v>120487</v>
      </c>
      <c r="H10" s="7" t="n">
        <v>114120</v>
      </c>
      <c r="I10" s="7" t="n">
        <v>118645</v>
      </c>
      <c r="J10" s="7" t="n">
        <v>105300</v>
      </c>
      <c r="K10" s="7" t="n">
        <v>100000</v>
      </c>
    </row>
    <row r="11">
      <c r="A11" s="4" t="inlineStr">
        <is>
          <t>MSCI ACWI Index (Net)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MSCI ACWI Index (Net)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2549660</v>
      </c>
      <c r="C14" s="7" t="n">
        <v>1920058</v>
      </c>
      <c r="D14" s="7" t="n">
        <v>1737579</v>
      </c>
      <c r="E14" s="7" t="n">
        <v>2170815</v>
      </c>
      <c r="F14" s="7" t="n">
        <v>1581335</v>
      </c>
      <c r="G14" s="7" t="n">
        <v>1507645</v>
      </c>
      <c r="H14" s="7" t="n">
        <v>1339040</v>
      </c>
      <c r="I14" s="7" t="n">
        <v>1346008</v>
      </c>
      <c r="J14" s="7" t="n">
        <v>1092513</v>
      </c>
      <c r="K14" s="7" t="n">
        <v>1000000</v>
      </c>
    </row>
    <row r="15">
      <c r="A15" s="4" t="inlineStr">
        <is>
          <t>MSCI ACWI Index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MSCI ACWI Index (Net)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254966</v>
      </c>
      <c r="C18" s="7" t="n">
        <v>192006</v>
      </c>
      <c r="D18" s="7" t="n">
        <v>173758</v>
      </c>
      <c r="E18" s="7" t="n">
        <v>217082</v>
      </c>
      <c r="F18" s="7" t="n">
        <v>158133</v>
      </c>
      <c r="G18" s="7" t="n">
        <v>150764</v>
      </c>
      <c r="H18" s="7" t="n">
        <v>133904</v>
      </c>
      <c r="I18" s="7" t="n">
        <v>134601</v>
      </c>
      <c r="J18" s="7" t="n">
        <v>109251</v>
      </c>
      <c r="K18" s="7" t="n">
        <v>100000</v>
      </c>
    </row>
    <row r="19">
      <c r="A19" s="4" t="inlineStr">
        <is>
          <t>Bloomberg Global Treasury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Bloomberg Global Treasury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957356</v>
      </c>
      <c r="C22" s="7" t="n">
        <v>887179</v>
      </c>
      <c r="D22" s="7" t="n">
        <v>883119</v>
      </c>
      <c r="E22" s="7" t="n">
        <v>1135512</v>
      </c>
      <c r="F22" s="7" t="n">
        <v>1173393</v>
      </c>
      <c r="G22" s="7" t="n">
        <v>1112479</v>
      </c>
      <c r="H22" s="7" t="n">
        <v>1015064</v>
      </c>
      <c r="I22" s="7" t="n">
        <v>1032859</v>
      </c>
      <c r="J22" s="7" t="n">
        <v>1039138</v>
      </c>
      <c r="K22" s="7" t="n">
        <v>1000000</v>
      </c>
    </row>
    <row r="23">
      <c r="A23" s="4" t="inlineStr">
        <is>
          <t>60/40 MSCI ACWI/Bloomberg Barclays Global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60/40 MSCI ACWI/Bloomberg Barclays Global Treasur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756159</v>
      </c>
      <c r="C26" s="7" t="n">
        <v>1435540</v>
      </c>
      <c r="D26" s="7" t="n">
        <v>1347967</v>
      </c>
      <c r="E26" s="7" t="n">
        <v>1699606</v>
      </c>
      <c r="F26" s="7" t="n">
        <v>1420281</v>
      </c>
      <c r="G26" s="7" t="n">
        <v>1343555</v>
      </c>
      <c r="H26" s="7" t="n">
        <v>1202096</v>
      </c>
      <c r="I26" s="7" t="n">
        <v>1212545</v>
      </c>
      <c r="J26" s="7" t="n">
        <v>1071540</v>
      </c>
      <c r="K26" s="7" t="n">
        <v>1000000</v>
      </c>
    </row>
    <row r="27">
      <c r="A27" s="4" t="inlineStr">
        <is>
          <t>U.S. Consumer Price Index Less Food &amp; Energy +5.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U.S. Consumer Price Index Less Food &amp;amp; Energy +5.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996760</v>
      </c>
      <c r="C30" s="7" t="n">
        <v>1840584</v>
      </c>
      <c r="D30" s="7" t="n">
        <v>1685286</v>
      </c>
      <c r="E30" s="7" t="n">
        <v>1510503</v>
      </c>
      <c r="F30" s="7" t="n">
        <v>1376048</v>
      </c>
      <c r="G30" s="7" t="n">
        <v>1289832</v>
      </c>
      <c r="H30" s="7" t="n">
        <v>1200735</v>
      </c>
      <c r="I30" s="7" t="n">
        <v>1119706</v>
      </c>
      <c r="J30" s="7" t="n">
        <v>1047878</v>
      </c>
      <c r="K30" s="7" t="n">
        <v>1000000</v>
      </c>
    </row>
    <row r="31">
      <c r="A31" s="4" t="inlineStr">
        <is>
          <t>Bloomberg Global Treasury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Bloomberg Global Treasury Index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95736</v>
      </c>
      <c r="C34" s="7" t="n">
        <v>88718</v>
      </c>
      <c r="D34" s="7" t="n">
        <v>88312</v>
      </c>
      <c r="E34" s="7" t="n">
        <v>113551</v>
      </c>
      <c r="F34" s="7" t="n">
        <v>117339</v>
      </c>
      <c r="G34" s="7" t="n">
        <v>111248</v>
      </c>
      <c r="H34" s="7" t="n">
        <v>101506</v>
      </c>
      <c r="I34" s="7" t="n">
        <v>103286</v>
      </c>
      <c r="J34" s="7" t="n">
        <v>103914</v>
      </c>
      <c r="K34" s="7" t="n">
        <v>100000</v>
      </c>
    </row>
    <row r="35">
      <c r="A35" s="4" t="inlineStr">
        <is>
          <t>60/40 MSCI ACWI/Bloomberg Barclays Global Treasu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60/40 MSCI ACWI/Bloomberg Barclays Global Treasur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75616</v>
      </c>
      <c r="C38" s="7" t="n">
        <v>143554</v>
      </c>
      <c r="D38" s="7" t="n">
        <v>134797</v>
      </c>
      <c r="E38" s="7" t="n">
        <v>169961</v>
      </c>
      <c r="F38" s="7" t="n">
        <v>142028</v>
      </c>
      <c r="G38" s="7" t="n">
        <v>134356</v>
      </c>
      <c r="H38" s="7" t="n">
        <v>120210</v>
      </c>
      <c r="I38" s="7" t="n">
        <v>121255</v>
      </c>
      <c r="J38" s="7" t="n">
        <v>107154</v>
      </c>
      <c r="K38" s="7" t="n">
        <v>100000</v>
      </c>
    </row>
    <row r="39">
      <c r="A39" s="4" t="inlineStr">
        <is>
          <t>U.S. Consumer Price Index Less Food &amp; Energy +5.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U.S. Consumer Price Index Less Food &amp;amp; Energy +5.0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99676</v>
      </c>
      <c r="C42" s="5" t="n">
        <v>184058</v>
      </c>
      <c r="D42" s="5" t="n">
        <v>168529</v>
      </c>
      <c r="E42" s="5" t="n">
        <v>151050</v>
      </c>
      <c r="F42" s="5" t="n">
        <v>137605</v>
      </c>
      <c r="G42" s="5" t="n">
        <v>128983</v>
      </c>
      <c r="H42" s="5" t="n">
        <v>120073</v>
      </c>
      <c r="I42" s="5" t="n">
        <v>111971</v>
      </c>
      <c r="J42" s="5" t="n">
        <v>104788</v>
      </c>
      <c r="K42"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6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4 Months Ended</t>
        </is>
      </c>
    </row>
    <row r="2">
      <c r="B2" s="2" t="inlineStr">
        <is>
          <t>Oct. 31, 2024</t>
        </is>
      </c>
      <c r="C2" s="2" t="inlineStr">
        <is>
          <t>Oct. 31, 2024</t>
        </is>
      </c>
      <c r="D2" s="2" t="inlineStr">
        <is>
          <t>Oct. 31, 2024</t>
        </is>
      </c>
    </row>
    <row r="3">
      <c r="A3" s="4" t="inlineStr">
        <is>
          <t>C00016418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PineBridge Dynamic Asset Allocation Fund, Institutional Shares </t>
        </is>
      </c>
      <c r="C5" s="4" t="inlineStr">
        <is>
          <t xml:space="preserve"> </t>
        </is>
      </c>
      <c r="D5" s="4" t="inlineStr">
        <is>
          <t xml:space="preserve"> </t>
        </is>
      </c>
    </row>
    <row r="6">
      <c r="A6" s="4" t="inlineStr">
        <is>
          <t>C00016418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PineBridge Dynamic Asset Allocation Fund, Investor Servicing Shares </t>
        </is>
      </c>
      <c r="C8" s="4" t="inlineStr">
        <is>
          <t xml:space="preserve"> </t>
        </is>
      </c>
      <c r="D8" s="4" t="inlineStr">
        <is>
          <t xml:space="preserve"> </t>
        </is>
      </c>
    </row>
    <row r="9">
      <c r="A9" s="4" t="inlineStr">
        <is>
          <t>Without Sales Load [Member] | C00016418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496</v>
      </c>
      <c r="C11" s="6" t="n">
        <v>0.0351</v>
      </c>
      <c r="D11" s="6" t="n">
        <v>0.0425</v>
      </c>
    </row>
    <row r="12">
      <c r="A12" s="4" t="inlineStr">
        <is>
          <t>Without Sales Load [Member] | C00016418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486</v>
      </c>
      <c r="C14" s="6" t="n">
        <v>0.0339</v>
      </c>
      <c r="D14" s="6" t="n">
        <v>0.0416</v>
      </c>
    </row>
    <row r="15">
      <c r="A15" s="4" t="inlineStr">
        <is>
          <t>MSCI ACWI Index (Net) (USD)</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MSCI ACWI Index (Net) (USD)</t>
        </is>
      </c>
      <c r="C17" s="4" t="inlineStr">
        <is>
          <t xml:space="preserve"> </t>
        </is>
      </c>
      <c r="D17" s="4" t="inlineStr">
        <is>
          <t xml:space="preserve"> </t>
        </is>
      </c>
    </row>
    <row r="18">
      <c r="A18" s="4" t="inlineStr">
        <is>
          <t>Average Annual Return, Percent</t>
        </is>
      </c>
      <c r="B18" s="6" t="n">
        <v>0.3279</v>
      </c>
      <c r="C18" s="6" t="n">
        <v>0.1108</v>
      </c>
      <c r="D18" s="6" t="n">
        <v>0.114</v>
      </c>
    </row>
    <row r="19">
      <c r="A19" s="4" t="inlineStr">
        <is>
          <t>MSCI ACWI Index (Net) (USD)</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SCI ACWI Index (Net) (USD)</t>
        </is>
      </c>
      <c r="C21" s="4" t="inlineStr">
        <is>
          <t xml:space="preserve"> </t>
        </is>
      </c>
      <c r="D21" s="4" t="inlineStr">
        <is>
          <t xml:space="preserve"> </t>
        </is>
      </c>
    </row>
    <row r="22">
      <c r="A22" s="4" t="inlineStr">
        <is>
          <t>Average Annual Return, Percent</t>
        </is>
      </c>
      <c r="B22" s="6" t="n">
        <v>0.3279</v>
      </c>
      <c r="C22" s="6" t="n">
        <v>0.1108</v>
      </c>
      <c r="D22" s="6" t="n">
        <v>0.114</v>
      </c>
    </row>
    <row r="23">
      <c r="A23" s="4" t="inlineStr">
        <is>
          <t>Bloomberg Global Treasury Index (USD)</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Global Treasury Index (USD)</t>
        </is>
      </c>
      <c r="C25" s="4" t="inlineStr">
        <is>
          <t xml:space="preserve"> </t>
        </is>
      </c>
      <c r="D25" s="4" t="inlineStr">
        <is>
          <t xml:space="preserve"> </t>
        </is>
      </c>
    </row>
    <row r="26">
      <c r="A26" s="4" t="inlineStr">
        <is>
          <t>Average Annual Return, Percent</t>
        </is>
      </c>
      <c r="B26" s="6" t="n">
        <v>0.0791</v>
      </c>
      <c r="C26" s="4" t="inlineStr">
        <is>
          <t>(2.96%)</t>
        </is>
      </c>
      <c r="D26" s="4" t="inlineStr">
        <is>
          <t>(0.50%)</t>
        </is>
      </c>
    </row>
    <row r="27">
      <c r="A27" s="4" t="inlineStr">
        <is>
          <t>60/40 MSCI ACWI/Bloomberg Barclays Global Treasury</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60/40 MSCI ACWI/Bloomberg Barclays Global Treasury</t>
        </is>
      </c>
      <c r="C29" s="4" t="inlineStr">
        <is>
          <t xml:space="preserve"> </t>
        </is>
      </c>
      <c r="D29" s="4" t="inlineStr">
        <is>
          <t xml:space="preserve"> </t>
        </is>
      </c>
    </row>
    <row r="30">
      <c r="A30" s="4" t="inlineStr">
        <is>
          <t>Average Annual Return, Percent</t>
        </is>
      </c>
      <c r="B30" s="6" t="n">
        <v>0.2233</v>
      </c>
      <c r="C30" s="6" t="n">
        <v>0.055</v>
      </c>
      <c r="D30" s="6" t="n">
        <v>0.06710000000000001</v>
      </c>
    </row>
    <row r="31">
      <c r="A31" s="4" t="inlineStr">
        <is>
          <t>U.S. Consumer Price Index Less Food &amp; Energy +5.00%</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U.S. Consumer Price Index Less Food &amp;amp; Energy +5.00%</t>
        </is>
      </c>
      <c r="C33" s="4" t="inlineStr">
        <is>
          <t xml:space="preserve"> </t>
        </is>
      </c>
      <c r="D33" s="4" t="inlineStr">
        <is>
          <t xml:space="preserve"> </t>
        </is>
      </c>
    </row>
    <row r="34">
      <c r="A34" s="4" t="inlineStr">
        <is>
          <t>Average Annual Return, Percent</t>
        </is>
      </c>
      <c r="B34" s="6" t="n">
        <v>0.0849</v>
      </c>
      <c r="C34" s="6" t="n">
        <v>0.09130000000000001</v>
      </c>
      <c r="D34" s="6" t="n">
        <v>0.083</v>
      </c>
    </row>
    <row r="35">
      <c r="A35" s="4" t="inlineStr">
        <is>
          <t>Bloomberg Global Treasury Index (USD)</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Global Treasury Index (USD)</t>
        </is>
      </c>
      <c r="C37" s="4" t="inlineStr">
        <is>
          <t xml:space="preserve"> </t>
        </is>
      </c>
      <c r="D37" s="4" t="inlineStr">
        <is>
          <t xml:space="preserve"> </t>
        </is>
      </c>
    </row>
    <row r="38">
      <c r="A38" s="4" t="inlineStr">
        <is>
          <t>Average Annual Return, Percent</t>
        </is>
      </c>
      <c r="B38" s="6" t="n">
        <v>0.0791</v>
      </c>
      <c r="C38" s="4" t="inlineStr">
        <is>
          <t>(2.96%)</t>
        </is>
      </c>
      <c r="D38" s="4" t="inlineStr">
        <is>
          <t>(0.50%)</t>
        </is>
      </c>
    </row>
    <row r="39">
      <c r="A39" s="4" t="inlineStr">
        <is>
          <t>60/40 MSCI ACWI/Bloomberg Barclays Global Treasury</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60/40 MSCI ACWI/Bloomberg Barclays Global Treasury</t>
        </is>
      </c>
      <c r="C41" s="4" t="inlineStr">
        <is>
          <t xml:space="preserve"> </t>
        </is>
      </c>
      <c r="D41" s="4" t="inlineStr">
        <is>
          <t xml:space="preserve"> </t>
        </is>
      </c>
    </row>
    <row r="42">
      <c r="A42" s="4" t="inlineStr">
        <is>
          <t>Average Annual Return, Percent</t>
        </is>
      </c>
      <c r="B42" s="6" t="n">
        <v>0.2233</v>
      </c>
      <c r="C42" s="6" t="n">
        <v>0.055</v>
      </c>
      <c r="D42" s="6" t="n">
        <v>0.06710000000000001</v>
      </c>
    </row>
    <row r="43">
      <c r="A43" s="4" t="inlineStr">
        <is>
          <t>U.S. Consumer Price Index Less Food &amp; Energy +5.00%</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U.S. Consumer Price Index Less Food &amp;amp; Energy +5.00%</t>
        </is>
      </c>
      <c r="C45" s="4" t="inlineStr">
        <is>
          <t xml:space="preserve"> </t>
        </is>
      </c>
      <c r="D45" s="4" t="inlineStr">
        <is>
          <t xml:space="preserve"> </t>
        </is>
      </c>
    </row>
    <row r="46">
      <c r="A46" s="4" t="inlineStr">
        <is>
          <t>Average Annual Return, Percent</t>
        </is>
      </c>
      <c r="B46" s="6" t="n">
        <v>0.0849</v>
      </c>
      <c r="C46" s="6" t="n">
        <v>0.09130000000000001</v>
      </c>
      <c r="D46" s="6" t="n">
        <v>0.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64187 | Microsoft8257178</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164187 | JPMorgan Chase8257055</t>
        </is>
      </c>
      <c r="B5" s="4" t="inlineStr">
        <is>
          <t xml:space="preserve"> </t>
        </is>
      </c>
    </row>
    <row r="6">
      <c r="A6" s="3" t="inlineStr">
        <is>
          <t>Holdings [Line Items]</t>
        </is>
      </c>
      <c r="B6" s="4" t="inlineStr">
        <is>
          <t xml:space="preserve"> </t>
        </is>
      </c>
    </row>
    <row r="7">
      <c r="A7" s="4" t="inlineStr">
        <is>
          <t>Percent of Total Investments</t>
        </is>
      </c>
      <c r="B7" s="6" t="n">
        <v>0.029</v>
      </c>
    </row>
    <row r="8">
      <c r="A8" s="4" t="inlineStr">
        <is>
          <t>C000164187 | NVIDIA8257250</t>
        </is>
      </c>
      <c r="B8" s="4" t="inlineStr">
        <is>
          <t xml:space="preserve"> </t>
        </is>
      </c>
    </row>
    <row r="9">
      <c r="A9" s="3" t="inlineStr">
        <is>
          <t>Holdings [Line Items]</t>
        </is>
      </c>
      <c r="B9" s="4" t="inlineStr">
        <is>
          <t xml:space="preserve"> </t>
        </is>
      </c>
    </row>
    <row r="10">
      <c r="A10" s="4" t="inlineStr">
        <is>
          <t>Percent of Total Investments</t>
        </is>
      </c>
      <c r="B10" s="6" t="n">
        <v>0.027</v>
      </c>
    </row>
    <row r="11">
      <c r="A11" s="4" t="inlineStr">
        <is>
          <t>C000164187 | iShares Core S&amp;P Mid-Capital ETF8255524</t>
        </is>
      </c>
      <c r="B11" s="4" t="inlineStr">
        <is>
          <t xml:space="preserve"> </t>
        </is>
      </c>
    </row>
    <row r="12">
      <c r="A12" s="3" t="inlineStr">
        <is>
          <t>Holdings [Line Items]</t>
        </is>
      </c>
      <c r="B12" s="4" t="inlineStr">
        <is>
          <t xml:space="preserve"> </t>
        </is>
      </c>
    </row>
    <row r="13">
      <c r="A13" s="4" t="inlineStr">
        <is>
          <t>Percent of Total Investments</t>
        </is>
      </c>
      <c r="B13" s="6" t="n">
        <v>0.025</v>
      </c>
    </row>
    <row r="14">
      <c r="A14" s="4" t="inlineStr">
        <is>
          <t>C000164187 | U.S. Treasury Bills8257741</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164187 | U.S. Treasury Bills8257745</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164187 | Invesco DB Precious Metals Fund8255520</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000164187 | Bank of America8256498</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164187 | Broadcom8256533</t>
        </is>
      </c>
      <c r="B26" s="4" t="inlineStr">
        <is>
          <t xml:space="preserve"> </t>
        </is>
      </c>
    </row>
    <row r="27">
      <c r="A27" s="3" t="inlineStr">
        <is>
          <t>Holdings [Line Items]</t>
        </is>
      </c>
      <c r="B27" s="4" t="inlineStr">
        <is>
          <t xml:space="preserve"> </t>
        </is>
      </c>
    </row>
    <row r="28">
      <c r="A28" s="4" t="inlineStr">
        <is>
          <t>Percent of Total Investments</t>
        </is>
      </c>
      <c r="B28" s="8" t="n">
        <v>0.01</v>
      </c>
    </row>
    <row r="29">
      <c r="A29" s="4" t="inlineStr">
        <is>
          <t>C000164187 | Taiwan Semiconductor Manufacturing8256199</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164187 | Exchange Traded Fund</t>
        </is>
      </c>
      <c r="B32" s="4" t="inlineStr">
        <is>
          <t xml:space="preserve"> </t>
        </is>
      </c>
    </row>
    <row r="33">
      <c r="A33" s="3" t="inlineStr">
        <is>
          <t>Holdings [Line Items]</t>
        </is>
      </c>
      <c r="B33" s="4" t="inlineStr">
        <is>
          <t xml:space="preserve"> </t>
        </is>
      </c>
    </row>
    <row r="34">
      <c r="A34" s="4" t="inlineStr">
        <is>
          <t>Percent of Net Asset Value</t>
        </is>
      </c>
      <c r="B34" s="6" t="n">
        <v>0.045</v>
      </c>
    </row>
    <row r="35">
      <c r="A35" s="4" t="inlineStr">
        <is>
          <t>C000164187 | Netherlands</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164187 | Macau</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164187 | Indonesia</t>
        </is>
      </c>
      <c r="B41" s="4" t="inlineStr">
        <is>
          <t xml:space="preserve"> </t>
        </is>
      </c>
    </row>
    <row r="42">
      <c r="A42" s="3" t="inlineStr">
        <is>
          <t>Holdings [Line Items]</t>
        </is>
      </c>
      <c r="B42" s="4" t="inlineStr">
        <is>
          <t xml:space="preserve"> </t>
        </is>
      </c>
    </row>
    <row r="43">
      <c r="A43" s="4" t="inlineStr">
        <is>
          <t>Percent of Net Asset Value</t>
        </is>
      </c>
      <c r="B43" s="6" t="n">
        <v>0.007</v>
      </c>
    </row>
    <row r="44">
      <c r="A44" s="4" t="inlineStr">
        <is>
          <t>C000164187 | France</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164187 | United Kingdom</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164187 | Taiwan</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164187 | Hong Kong</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C000164187 | China</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000164187 | India</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164187 | Japan</t>
        </is>
      </c>
      <c r="B62" s="4" t="inlineStr">
        <is>
          <t xml:space="preserve"> </t>
        </is>
      </c>
    </row>
    <row r="63">
      <c r="A63" s="3" t="inlineStr">
        <is>
          <t>Holdings [Line Items]</t>
        </is>
      </c>
      <c r="B63" s="4" t="inlineStr">
        <is>
          <t xml:space="preserve"> </t>
        </is>
      </c>
    </row>
    <row r="64">
      <c r="A64" s="4" t="inlineStr">
        <is>
          <t>Percent of Net Asset Value</t>
        </is>
      </c>
      <c r="B64" s="6" t="n">
        <v>0.109</v>
      </c>
    </row>
    <row r="65">
      <c r="A65" s="4" t="inlineStr">
        <is>
          <t>C000164187 | United States</t>
        </is>
      </c>
      <c r="B65" s="4" t="inlineStr">
        <is>
          <t xml:space="preserve"> </t>
        </is>
      </c>
    </row>
    <row r="66">
      <c r="A66" s="3" t="inlineStr">
        <is>
          <t>Holdings [Line Items]</t>
        </is>
      </c>
      <c r="B66" s="4" t="inlineStr">
        <is>
          <t xml:space="preserve"> </t>
        </is>
      </c>
    </row>
    <row r="67">
      <c r="A67" s="4" t="inlineStr">
        <is>
          <t>Percent of Net Asset Value</t>
        </is>
      </c>
      <c r="B67" s="6" t="n">
        <v>0.553</v>
      </c>
    </row>
    <row r="68">
      <c r="A68" s="4" t="inlineStr">
        <is>
          <t>C000164186 | Microsoft8257178</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164186 | JPMorgan Chase8257055</t>
        </is>
      </c>
      <c r="B71" s="4" t="inlineStr">
        <is>
          <t xml:space="preserve"> </t>
        </is>
      </c>
    </row>
    <row r="72">
      <c r="A72" s="3" t="inlineStr">
        <is>
          <t>Holdings [Line Items]</t>
        </is>
      </c>
      <c r="B72" s="4" t="inlineStr">
        <is>
          <t xml:space="preserve"> </t>
        </is>
      </c>
    </row>
    <row r="73">
      <c r="A73" s="4" t="inlineStr">
        <is>
          <t>Percent of Total Investments</t>
        </is>
      </c>
      <c r="B73" s="6" t="n">
        <v>0.029</v>
      </c>
    </row>
    <row r="74">
      <c r="A74" s="4" t="inlineStr">
        <is>
          <t>C000164186 | NVIDIA8257250</t>
        </is>
      </c>
      <c r="B74" s="4" t="inlineStr">
        <is>
          <t xml:space="preserve"> </t>
        </is>
      </c>
    </row>
    <row r="75">
      <c r="A75" s="3" t="inlineStr">
        <is>
          <t>Holdings [Line Items]</t>
        </is>
      </c>
      <c r="B75" s="4" t="inlineStr">
        <is>
          <t xml:space="preserve"> </t>
        </is>
      </c>
    </row>
    <row r="76">
      <c r="A76" s="4" t="inlineStr">
        <is>
          <t>Percent of Total Investments</t>
        </is>
      </c>
      <c r="B76" s="6" t="n">
        <v>0.027</v>
      </c>
    </row>
    <row r="77">
      <c r="A77" s="4" t="inlineStr">
        <is>
          <t>C000164186 | iShares Core S&amp;P Mid-Capital ETF8255524</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164186 | U.S. Treasury Bills8257741</t>
        </is>
      </c>
      <c r="B80" s="4" t="inlineStr">
        <is>
          <t xml:space="preserve"> </t>
        </is>
      </c>
    </row>
    <row r="81">
      <c r="A81" s="3" t="inlineStr">
        <is>
          <t>Holdings [Line Items]</t>
        </is>
      </c>
      <c r="B81" s="4" t="inlineStr">
        <is>
          <t xml:space="preserve"> </t>
        </is>
      </c>
    </row>
    <row r="82">
      <c r="A82" s="4" t="inlineStr">
        <is>
          <t>Percent of Total Investments</t>
        </is>
      </c>
      <c r="B82" s="8" t="n">
        <v>0.02</v>
      </c>
    </row>
    <row r="83">
      <c r="A83" s="4" t="inlineStr">
        <is>
          <t>C000164186 | U.S. Treasury Bills8257745</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164186 | Invesco DB Precious Metals Fund8255520</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164186 | Bank of America8256498</t>
        </is>
      </c>
      <c r="B89" s="4" t="inlineStr">
        <is>
          <t xml:space="preserve"> </t>
        </is>
      </c>
    </row>
    <row r="90">
      <c r="A90" s="3" t="inlineStr">
        <is>
          <t>Holdings [Line Items]</t>
        </is>
      </c>
      <c r="B90" s="4" t="inlineStr">
        <is>
          <t xml:space="preserve"> </t>
        </is>
      </c>
    </row>
    <row r="91">
      <c r="A91" s="4" t="inlineStr">
        <is>
          <t>Percent of Total Investments</t>
        </is>
      </c>
      <c r="B91" s="6" t="n">
        <v>0.011</v>
      </c>
    </row>
    <row r="92">
      <c r="A92" s="4" t="inlineStr">
        <is>
          <t>C000164186 | Broadcom8256533</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164186 | Taiwan Semiconductor Manufacturing8256199</t>
        </is>
      </c>
      <c r="B95" s="4" t="inlineStr">
        <is>
          <t xml:space="preserve"> </t>
        </is>
      </c>
    </row>
    <row r="96">
      <c r="A96" s="3" t="inlineStr">
        <is>
          <t>Holdings [Line Items]</t>
        </is>
      </c>
      <c r="B96" s="4" t="inlineStr">
        <is>
          <t xml:space="preserve"> </t>
        </is>
      </c>
    </row>
    <row r="97">
      <c r="A97" s="4" t="inlineStr">
        <is>
          <t>Percent of Total Investments</t>
        </is>
      </c>
      <c r="B97" s="8" t="n">
        <v>0.01</v>
      </c>
    </row>
    <row r="98">
      <c r="A98" s="4" t="inlineStr">
        <is>
          <t>C000164186 | Exchange Traded Fund</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164186 | Netherlands</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C000164186 | Macau</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164186 | Indonesia</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164186 | France</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000164186 | United Kingdom</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C000164186 | Taiwan</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164186 | Hong Kong</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164186 | China</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000164186 | India</t>
        </is>
      </c>
      <c r="B125" s="4" t="inlineStr">
        <is>
          <t xml:space="preserve"> </t>
        </is>
      </c>
    </row>
    <row r="126">
      <c r="A126" s="3" t="inlineStr">
        <is>
          <t>Holdings [Line Items]</t>
        </is>
      </c>
      <c r="B126" s="4" t="inlineStr">
        <is>
          <t xml:space="preserve"> </t>
        </is>
      </c>
    </row>
    <row r="127">
      <c r="A127" s="4" t="inlineStr">
        <is>
          <t>Percent of Net Asset Value</t>
        </is>
      </c>
      <c r="B127" s="6" t="n">
        <v>0.065</v>
      </c>
    </row>
    <row r="128">
      <c r="A128" s="4" t="inlineStr">
        <is>
          <t>C000164186 | Japan</t>
        </is>
      </c>
      <c r="B128" s="4" t="inlineStr">
        <is>
          <t xml:space="preserve"> </t>
        </is>
      </c>
    </row>
    <row r="129">
      <c r="A129" s="3" t="inlineStr">
        <is>
          <t>Holdings [Line Items]</t>
        </is>
      </c>
      <c r="B129" s="4" t="inlineStr">
        <is>
          <t xml:space="preserve"> </t>
        </is>
      </c>
    </row>
    <row r="130">
      <c r="A130" s="4" t="inlineStr">
        <is>
          <t>Percent of Net Asset Value</t>
        </is>
      </c>
      <c r="B130" s="6" t="n">
        <v>0.109</v>
      </c>
    </row>
    <row r="131">
      <c r="A131" s="4" t="inlineStr">
        <is>
          <t>C000164186 | United States</t>
        </is>
      </c>
      <c r="B131" s="4" t="inlineStr">
        <is>
          <t xml:space="preserve"> </t>
        </is>
      </c>
    </row>
    <row r="132">
      <c r="A132" s="3" t="inlineStr">
        <is>
          <t>Holdings [Line Items]</t>
        </is>
      </c>
      <c r="B132" s="4" t="inlineStr">
        <is>
          <t xml:space="preserve"> </t>
        </is>
      </c>
    </row>
    <row r="133">
      <c r="A133" s="4" t="inlineStr">
        <is>
          <t>Percent of Net Asset Value</t>
        </is>
      </c>
      <c r="B133" s="6" t="n">
        <v>0.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46:53Z</dcterms:created>
  <dcterms:modified xmlns:dcterms="http://purl.org/dc/terms/" xmlns:xsi="http://www.w3.org/2001/XMLSchema-instance" xsi:type="dcterms:W3CDTF">2025-01-06T22:46:53Z</dcterms:modified>
</cp:coreProperties>
</file>